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Description of Business and Sig" sheetId="6" r:id="rId6"/>
    <s:sheet name="Going Concern Uncertainties" sheetId="7" r:id="rId7"/>
    <s:sheet name="Intangible Assets and Solar Log" sheetId="8" r:id="rId8"/>
    <s:sheet name="Investments" sheetId="9" r:id="rId9"/>
    <s:sheet name="Property, Plant, and Equipment" sheetId="10" r:id="rId10"/>
    <s:sheet name="Private Placement Memorandum" sheetId="11" r:id="rId11"/>
    <s:sheet name="Stockholders' Equity" sheetId="12" r:id="rId12"/>
    <s:sheet name="Asset Retirement Obligation" sheetId="13" r:id="rId13"/>
    <s:sheet name="Income Taxes" sheetId="14" r:id="rId14"/>
    <s:sheet name="Related Party Transactions" sheetId="15" r:id="rId15"/>
    <s:sheet name="Accounting Policies (Policies)" sheetId="16" r:id="rId16"/>
    <s:sheet name="Description of Business and S17" sheetId="17" r:id="rId17"/>
    <s:sheet name="Intangible Assets and Solar L18" sheetId="18" r:id="rId18"/>
    <s:sheet name="Investments (Narrative) (Detail" sheetId="19" r:id="rId19"/>
    <s:sheet name="Property Plant and Equipment (D" sheetId="20" r:id="rId20"/>
    <s:sheet name="Private Placement Memorandum (N" sheetId="21" r:id="rId21"/>
    <s:sheet name="Equity (Narrative) (Details)" sheetId="22" r:id="rId22"/>
    <s:sheet name="Income Taxes (Narrative) (Detai" sheetId="23" r:id="rId23"/>
    <s:sheet name="Related Party Transactions (Nar" sheetId="24" r:id="rId24"/>
  </s:sheets>
  <s:definedNames/>
  <s:calcPr calcId="124519" calcMode="auto" fullCalcOnLoad="1"/>
</s:workbook>
</file>

<file path=xl/sharedStrings.xml><?xml version="1.0" encoding="utf-8"?>
<sst xmlns="http://schemas.openxmlformats.org/spreadsheetml/2006/main" uniqueCount="250">
  <si>
    <t>Document and Entity Information - shares</t>
  </si>
  <si>
    <t>3 Months Ended</t>
  </si>
  <si>
    <t>Mar. 31, 2016</t>
  </si>
  <si>
    <t>May. 20, 2016</t>
  </si>
  <si>
    <t>Document and Entity Information:</t>
  </si>
  <si>
    <t>Entity Registrant Name</t>
  </si>
  <si>
    <t>REGENT TECHNOLOGIES INC</t>
  </si>
  <si>
    <t>Entity Trading Symbol</t>
  </si>
  <si>
    <t>regt</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Dec. 31, 2015</t>
  </si>
  <si>
    <t>Current assets:</t>
  </si>
  <si>
    <t>Cash</t>
  </si>
  <si>
    <t>Prepaid expenses and other</t>
  </si>
  <si>
    <t>Investments (Note 4)</t>
  </si>
  <si>
    <t>Total current assets</t>
  </si>
  <si>
    <t>Property, plant and equipment, net</t>
  </si>
  <si>
    <t>Intangible assets, net</t>
  </si>
  <si>
    <t>Oil and natural gas properties, net</t>
  </si>
  <si>
    <t>Investments, restricted (Note 4)</t>
  </si>
  <si>
    <t>Total assets</t>
  </si>
  <si>
    <t>Current liabilities:</t>
  </si>
  <si>
    <t>Accounts payable</t>
  </si>
  <si>
    <t>Notes payable - stockholder</t>
  </si>
  <si>
    <t>Notes payable - related parties</t>
  </si>
  <si>
    <t>Accrued interest payable</t>
  </si>
  <si>
    <t>Accrued liabilities - related parties</t>
  </si>
  <si>
    <t>Total current liabilities</t>
  </si>
  <si>
    <t>Asset retirement obligation</t>
  </si>
  <si>
    <t>Total liabilities</t>
  </si>
  <si>
    <t>Stockholders' equity:</t>
  </si>
  <si>
    <t>Convertible Preferred stock, $.10 par value, 1,000,000 shares authorized, 99,500 shares issued and outstanding, Regent Natural Resources Co.</t>
  </si>
  <si>
    <t>Series A 8% Convertible Preferred stock, $.10 par value, 1,000,000 shares authorized, 175,000 and 150,000 shares issued and outstanding at March 31, 2016 and December 31, 2015 respectively, Registrant</t>
  </si>
  <si>
    <t>Series B Convertible Preferred stock, $.10 par value, 1,500,000 shares authorized, 1,500,000 shares issued and outstanding, Registrant</t>
  </si>
  <si>
    <t>Common stock, $.01 par value, 100,000,000 shares authorized, 23,449,355 and 23,249,355 shares issued and outstanding at March 31, 2016 and December 31, 2015, respectively</t>
  </si>
  <si>
    <t>Paid-in capital in excess of par</t>
  </si>
  <si>
    <t>Accumulated deficit</t>
  </si>
  <si>
    <t>Total Stockholders' Equity</t>
  </si>
  <si>
    <t>Total liabilities and stockholders' equity</t>
  </si>
  <si>
    <t>CONSOLIDATED BALANCE SHEETS PARENTHETICALS - $ / shares</t>
  </si>
  <si>
    <t>Parentheticals</t>
  </si>
  <si>
    <t>Convertible Preferred stock par Value</t>
  </si>
  <si>
    <t>Convertible Preferred stock shares authorized</t>
  </si>
  <si>
    <t>Convertible Preferred stock shares issued</t>
  </si>
  <si>
    <t>Convertible Preferred stock shares outstanding</t>
  </si>
  <si>
    <t>Series A 8% Preferred Stock, par value</t>
  </si>
  <si>
    <t>Series A 8% Preferred Stock, shares authorized</t>
  </si>
  <si>
    <t>Series A 8% Preferred Stock, shares issued</t>
  </si>
  <si>
    <t>Series A 8% Preferred Stock, shares outstanding</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SOLIDATED STATEMENTS OF OPERATIONS (Unaudited) - USD ($)</t>
  </si>
  <si>
    <t>Mar. 31, 2015</t>
  </si>
  <si>
    <t>Revenues {1}</t>
  </si>
  <si>
    <t>Operating revenues:</t>
  </si>
  <si>
    <t>Operating expenses:</t>
  </si>
  <si>
    <t>Lease operating expense</t>
  </si>
  <si>
    <t>Production and other taxes</t>
  </si>
  <si>
    <t>Depreciation, depletion and amortization</t>
  </si>
  <si>
    <t>General and administrative</t>
  </si>
  <si>
    <t>Total operating expenses</t>
  </si>
  <si>
    <t>Loss from operations</t>
  </si>
  <si>
    <t>Other expense:</t>
  </si>
  <si>
    <t>Interest expense</t>
  </si>
  <si>
    <t>Total other expense</t>
  </si>
  <si>
    <t>Loss before income taxes</t>
  </si>
  <si>
    <t>Income tax provision</t>
  </si>
  <si>
    <t>Net loss</t>
  </si>
  <si>
    <t>Series A preferred dividends</t>
  </si>
  <si>
    <t>Net loss available to common stockholders</t>
  </si>
  <si>
    <t>Net loss per common share: (basic and diluted)</t>
  </si>
  <si>
    <t>Weighted average common shares outstanding: (basic and diluted)</t>
  </si>
  <si>
    <t>CONSOLIDATED STATEMENTS OF CASH FLOWS (Unaudited) - USD ($)</t>
  </si>
  <si>
    <t>Operating activities:</t>
  </si>
  <si>
    <t>Net loss before non-cash operating activities</t>
  </si>
  <si>
    <t>Adjustments to reconcile net loss to net cash used in operating activities:</t>
  </si>
  <si>
    <t>Increase in prepaid expense and other</t>
  </si>
  <si>
    <t>Increase (decrease) in accounts payable</t>
  </si>
  <si>
    <t>Increase (decrease) in accrued liabilities - related parties</t>
  </si>
  <si>
    <t>Increase in accrued interest payable - related parties</t>
  </si>
  <si>
    <t>Net Cash Used in Operating Activities</t>
  </si>
  <si>
    <t>Investing activities:</t>
  </si>
  <si>
    <t>Financing activities:</t>
  </si>
  <si>
    <t>Proceeds from sale of Series A preferred stock</t>
  </si>
  <si>
    <t>Net Cash Provided by Financing Activities</t>
  </si>
  <si>
    <t>Net Increase (Decrease) in Cash</t>
  </si>
  <si>
    <t>Cash at beginning of period</t>
  </si>
  <si>
    <t>Cash at end of period</t>
  </si>
  <si>
    <t>Cash paid for:</t>
  </si>
  <si>
    <t>Interest</t>
  </si>
  <si>
    <t>Income taxes</t>
  </si>
  <si>
    <t>Non-cash investing and financing activities:</t>
  </si>
  <si>
    <t>Series A preferred dividends paid in common stock</t>
  </si>
  <si>
    <t>Common stock issued in exchange for oil and gas properties</t>
  </si>
  <si>
    <t>Description of Business and Significant Accounting Policies</t>
  </si>
  <si>
    <t xml:space="preserve">NOTE 1. Description of Business and Significant Accounting Policies Regent Technologies, Inc., formerly Regent Petroleum Corporation, was incorporated under the laws of the State of Colorado on January 18, 1980. During 1999, the Company had re-entered the development stage pursuant to ASC No. 915, "Development Stage Activities" ("ASC 915") of the "Accounting Standards Codification ("Codification" or "ASC") and the Hierarchy of Generally Accepted Accounting Principles." As of January 1, 2013, management determined that ASC No. 915 was no longer applicable and accordingly, the ASC No. 915 development stage reporting format was discontinued. Regent NRCo is a Texas corporation and is engaged in testing oil and gas production enhancement technologies and the acquisition and development of oil and natural gas properties. In 2013, the Company organized a second subsidiary REGENT SPV LLC as a Texas limited liability company. It is referred to herein as RSPV and it will operate as an unregulated company and will invest in, own and operate distributed solar power ventures, including commercial and residential solar installations. Consolidation Principles 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 Estimates and Assumptions The preparation of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 Property, Plant and Equipment The Company follows the full-cost method of accounting under which all costs associated with property acquisition, exploration and development activities are capitalized. We capitalize internal costs that can be directly identified with our acquisition, exploration and development activities and do not include any costs related to production, general corporate overhead or similar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Estimates of our proved reserves as of December 31, 2015 were prepared by a third party engineering firm. The costs of unproved properties are excluded from amortization until the properties are evaluated. The Company reviews its equipment and other operating assets for impairment in accordance with ASC 360, Property, Plant, and Equipment Depreciation, Depletion and Amortization Depreciation and depletion of producing oil and natural gas properties are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leasehold improvements, and solar power equipment is computed using the straight-line method over their estimated useful lives, which vary from three to ten years. Business Acquisitions We account for business acquisitions using the acquisition method of accounting and record intangible assets separate from goodwill.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 Intangibles  Goodwill and Other Acquired intangible assets are amortized over their estimated useful lives. We evaluate the recoverability of our intangible assets for possible impairment whenever events or circumstances indicate that the carrying amount of such assets may not be recoverable. If such review indicates that the carrying amount of property and equipment and intangible assets is not recoverable, the carrying amount of such assets is reduced to fair value as impairment. We would record any impairment in accordance with ASC No. 350, Intangibles  Goodwill and Other (ASC 350). Pursuant to ASC 350, we perform impairment tests between scheduled annual tests in the fourth quarter if facts and circumstances indicate that it is more likely than not that the fair value of a reporting unit is less than its carrying value. Asset Retirement Obligation 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 Income Taxes 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 Fair Value Measurements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Hierarchical levels directly related to the amount of subjectivity associated with the inputs to fair valuation of these assets and liabilities are as follows:  Level 1 Inputs  unadjusted quoted market prices in active markets for identical assets or liabilities;  Level 2 Inputs  quotes which are derived principally from or corroborated by observable market data. Included in this level are interest rate information and commodity pricing data obtained from third party pricing sources and our creditworthiness; and  Level 3 Inputs  unobservable inputs for the asset or liability, such as discounted cash flow models or valuations, based on the Companys various assumptions and future commodity prices. Included in this level is the carrying value of our investment in MacuCLEAR Preferred Stock (see Note 4 Earnings per Common Share 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March 31, 2016, there are no exercisable common stock equivalents that are potentially dilutive. Accordingly, no common stock equivalents are included in the earnings per share calculations and basic and diluted earnings per share are the same for all periods presented. Recent Accounting Pronouncements During the quarter ended March 31, 2016, there were several new accounting pronouncements issued by the Financial Accounting Standards Board ( Other Accounting Policies The remaining significant accounting policies of the Company are described in Note 1 to the consolidated financial statements of the 2015 Form 10-K. In management's opinion, the accounting policies and estimates presented in the 2015 Form 10-K have not changed and therefore the unaudited consolidated financial statements herein should be read in conjunction with the Company's audited financial statements on Form 10-K for the year ended December 31, 2015, which was previously filed with the Securities and Exchange Commission. </t>
  </si>
  <si>
    <t>Going Concern Uncertainties</t>
  </si>
  <si>
    <t>Going Concern Uncertainties:</t>
  </si>
  <si>
    <t xml:space="preserve">NOTE 2. Going Concern Uncertainties As of the date of this quarterly report, there is substantial doubt regarding our ability to continue as a going concern as we have not generated sufficient cash flow to fund our business operations and material commitments. Our future success and viability, therefore, are dependent upon our ability to generate capital financing. We are optimistic that we will be successful in our new business operations and capital raising efforts; however, there can be no assurance that we will be successful in generating revenue or raising additional capital. The failure to generate sufficient revenues or raise additional capital may have a material and adverse effect upon the Company and our shareholders.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
  </si>
  <si>
    <t>Intangible Assets and Solar Logic Acquisition</t>
  </si>
  <si>
    <t xml:space="preserve">NOTE 3. Intangible Assets and Solar Logic Acquisition Effective December 1, 2015, Regent Technologies, Inc. entered into the Regent-Solar Logic IP Rights Agreement (the SL Agreement) with Solar Logic Incorporated (Solar Logic) which includes an exclusive license of Solar Logics intellectual property (the SL Intellectual Property License or License) to the Company. Under the Agreement and License, Solar Logic transferred all of its equipment to Regent and granted the exclusive rights to all intellectual property which includes two issued patents and its trade secrets, technology, business and technical information and know-how, databases, and other confidential and proprietary information as well as solar manufacturing processes and protocols. For a summary of the Agreement and License, see Note 3  Intangible Assets and Solar Logic Acquisition Intangible assets currently include those assets acquired as part of our Solar Logic Acquisition described above. In the future, this will include our internally-generated intangible assets, which will represent patents on technologies related to our products and production processes. We will record an asset for patents, after the patent has been issued, based on the legal, filing, and other costs incurred to secure them. We amortize intangible assets on a straight-line basis over their estimated useful lives beginning with the use of the asset which we expect will be in the fourth quarter of 2016. We estimate the useful life of our intangible assets to be 15 years and the estimated amortization expense for the first five years of usage to be approximately $307,000 per year. </t>
  </si>
  <si>
    <t>Investments</t>
  </si>
  <si>
    <t>Investments {1}</t>
  </si>
  <si>
    <t xml:space="preserve">NOTE 4. Investments The Companys Subsidiary is holding 76,590 shares of MacuCLEAR Series A Preferred Stock (MacuCLEAR) and 19,268 shares of MacuCLEAR common stock for the partial redemption of the Subsidiarys outstanding 99,950 shares of Series A Preferred Stock. The MacuCLEAR preferred and common stock being held for the partial redemption of Subsidiary preferred stock is held at cost or basis whichever is less. During April 2016, the Boards of the Company and the Companys Subsidiary voted to initiate the redemption process with the conversion of each unit of 5,000 shares of the Subsidiary preferred stock in exchange for 4,817 shares of Series A Preferred Stock of MacuCLEAR plus the issuance of 18,930 shares of newly issued restricted common stock of Regent Technologies, Inc. This exchange will result in the delivery of the MacuCLEAR stock described above and the delivery of 376,707 newly issued shares of Regent Technologies, Inc. restricted common stock. The Companys Subsidiary is also holding 5,894 shares of MacuCLEAR Preferred Stock currently being marketed for capital reallocation as a current asset. The carrying value for the shares being marketed receive Level 3 Fair Value Measurement under ASC 820 of $18.75 per share based on sales by MacuCLEAR of new issues of preferred stock during December 2015 and January 2016 with the same designations. </t>
  </si>
  <si>
    <t>Property, Plant, and Equipment</t>
  </si>
  <si>
    <t>Property, Plant, and Equipment:</t>
  </si>
  <si>
    <t>Property, Plant and Equipment</t>
  </si>
  <si>
    <t xml:space="preserve">NOTE 5. Property, Plant and Equipment Pursuant to the Solar Logic Acquisition described in Note 3, $185,780 was assigned to property, plant and equipment effective December 1, 2015. On June 24, 2014 the Company engaged Enstream Capital Markets, LLC to provide financial advisory services to the Company on an exclusive basis to assist with the Companys needs for equity and debt capital for several projects under evaluation. The Company entered into a Purchase and Sale Agreement on November 18, 2014 to acquire certain oil and gas assets in Ohio, Pennsylvania and New York which agreement was terminated on December 15, 2014 due to the Sellers inability to satisfy certain conditions precedent to closing. The Company is continuing to negotiate the acquisition and has advanced $68,846 toward environmental, engineering and bank fees related thereto. The Companys current oil and gas properties consist of interests in two productive wells and one injection well in Hill County, Texas. Effective January 1, 2016, Regent NRCo increased its ownership in its net profits interest in one of the wells from 50% to 90%. The consideration for the acquisition was the issuance of 200,000 shares of common stock of Regent Technologies, Inc. to three parties, one of which was a related party (see Note 10 </t>
  </si>
  <si>
    <t>Private Placement Memorandum</t>
  </si>
  <si>
    <t>Private Placement Memorandum:</t>
  </si>
  <si>
    <t xml:space="preserve">NOTE 6. Private Placement Memorandum Effective January 1, 2016, the Company approved a Private Placement Memorandum (PPM) to raise $850,000 through the issuance of 850,000 shares of Series A 8% Convertible Preferred Stock at $1.00 per share (the Offering). This PPM is a continuation of the PPM approved in 2014 for $1,000,000 under which the Company sold three $50,000 units. Under the renewed PPM, the Company is selling full Units for $50,000 (Unit) with the right to sell partial Units. The Company is relying on the federal exemption provided under Rule 506(b) for treatment of the Offering as an exempt offering of securities and filed a Form D with the Securities and Exchange Commission on April 20, 2016. </t>
  </si>
  <si>
    <t>Stockholders' Equity</t>
  </si>
  <si>
    <t xml:space="preserve">NOTE 7. Stockholders Equity During 2015, the Board of Directors voted to continue offering for sale shares of the Series A 8% Convertible Preferred Stock for total sales up to 1,000,000 shares with a par value of $.10 per share. As of the date of this quarterly filing, there are outstanding 175,000 shares of Series A Preferred Stock. The Series A Preferred Stock shares are being offered under the PPM. In addition, the Board has established 1,500,000 shares of Series B Preferred Stock which were all issued pursuant to the Solar Logic transaction (see Note 3 Note 8  Stockholders Equity The Companys common stock outstanding increased 200,000 effective January 1, 2016, with the acquisition of the 40% net profits interest (see Note 5 </t>
  </si>
  <si>
    <t>Asset Retirement Obligation</t>
  </si>
  <si>
    <t>Asset Retirement Obligation {1}</t>
  </si>
  <si>
    <t xml:space="preserve">NOTE 8. Asset Retirement Obligation We have included estimated future costs of abandonment and dismantlement in our amortization base and amortize these costs as a component of our depreciation, depletion, and accretion expense. The Company has not increased the asset retirement obligation for this quarter due to only nominal impact. </t>
  </si>
  <si>
    <t>Income Taxes</t>
  </si>
  <si>
    <t>Income Taxes:</t>
  </si>
  <si>
    <t xml:space="preserve">NOTE 9. Income Taxes The Company recognizes deferred tax assets and liabilities based on estimated future tax consequences attributable to differences between the financial statement carrying amounts of existing assets and liabilities and their respective tax bases. In addition, future tax benefits, such as those from net operating loss carry forwards, are recognized to the extent that realization of such benefits is more likely than not. As of March 31, 2016, we have no unrecognized tax benefits and there were no significant changes to the calculation since December 31, 2015. </t>
  </si>
  <si>
    <t>Related Party Transactions</t>
  </si>
  <si>
    <t xml:space="preserve">NOTE 10. Related Party Transactions During the current quarter, the Company made net payments of $2,100 for accrued liabilities owed to Solar Logic, Inc., NR Partners and SIG Partners, LC. NR Partners is a partnership comprised of the President and a director of the Company. SIG Partners, LC is an entity owned by the President of the Company and is the operator of the Companys oil and gas interests. In addition, Regent NRCo acquired a 10% net profits interest in oil and gas properties from a director of the Regent NRCo (see Note 5 </t>
  </si>
  <si>
    <t>Accounting Policies (Policies)</t>
  </si>
  <si>
    <t>Accounting Policies:</t>
  </si>
  <si>
    <t>Consolidation Principles, Policy</t>
  </si>
  <si>
    <t xml:space="preserve">Consolidation Principles 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 </t>
  </si>
  <si>
    <t>Estimates and Assumptions, Policy</t>
  </si>
  <si>
    <t xml:space="preserve">Estimates and Assumptions The preparation of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 </t>
  </si>
  <si>
    <t>Property, Plant and Equipment, Policy</t>
  </si>
  <si>
    <t xml:space="preserve">Property, Plant and Equipment The Company follows the full-cost method of accounting under which all costs associated with property acquisition, exploration and development activities are capitalized. We capitalize internal costs that can be directly identified with our acquisition, exploration and development activities and do not include any costs related to production, general corporate overhead or similar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Estimates of our proved reserves as of December 31, 2015 were prepared by a third party engineering firm. The costs of unproved properties are excluded from amortization until the properties are evaluated. The Company reviews its equipment and other operating assets for impairment in accordance with ASC 360, Property, Plant, and Equipment </t>
  </si>
  <si>
    <t>Depreciation, Depletion, and Amortization</t>
  </si>
  <si>
    <t xml:space="preserve">Depreciation, Depletion and Amortization Depreciation and depletion of producing oil and natural gas properties are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leasehold improvements, and solar power equipment is computed using the straight-line method over their estimated useful lives, which vary from three to ten years. </t>
  </si>
  <si>
    <t>Business Acquisitions</t>
  </si>
  <si>
    <t xml:space="preserve">Business Acquisitions We account for business acquisitions using the acquisition method of accounting and record intangible assets separate from goodwill.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 </t>
  </si>
  <si>
    <t>Intangibles - Goodwill and Other, Policy</t>
  </si>
  <si>
    <t xml:space="preserve">Intangibles  Goodwill and Other Acquired intangible assets are amortized over their estimated useful lives. We evaluate the recoverability of our intangible assets for possible impairment whenever events or circumstances indicate that the carrying amount of such assets may not be recoverable. If such review indicates that the carrying amount of property and equipment and intangible assets is not recoverable, the carrying amount of such assets is reduced to fair value as impairment. We would record any impairment in accordance with ASC No. 350, Intangibles  Goodwill and Other (ASC 350). Pursuant to ASC 350, we perform impairment tests between scheduled annual tests in the fourth quarter if facts and circumstances indicate that it is more likely than not that the fair value of a reporting unit is less than its carrying value. </t>
  </si>
  <si>
    <t>Asset Retirement Obligation, Policy</t>
  </si>
  <si>
    <t xml:space="preserve">Asset Retirement Obligation 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 </t>
  </si>
  <si>
    <t>Income Taxes, Policy</t>
  </si>
  <si>
    <t xml:space="preserve">Income Taxes 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 </t>
  </si>
  <si>
    <t>Fair Value Measurements, Policy</t>
  </si>
  <si>
    <t xml:space="preserve">Fair Value Measurements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Hierarchical levels directly related to the amount of subjectivity associated with the inputs to fair valuation of these assets and liabilities are as follows:  Level 1 Inputs  unadjusted quoted market prices in active markets for identical assets or liabilities;  Level 2 Inputs  quotes which are derived principally from or corroborated by observable market data. Included in this level are interest rate information and commodity pricing data obtained from third party pricing sources and our creditworthiness; and  Level 3 Inputs  unobservable inputs for the asset or liability, such as discounted cash flow models or valuations, based on the Companys various assumptions and future commodity prices. Included in this level is the carrying value of our investment in MacuCLEAR Preferred Stock (see Note 4 </t>
  </si>
  <si>
    <t>Earnings per Common Share, Policy</t>
  </si>
  <si>
    <t xml:space="preserve">Earnings per Common Share 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March 31, 2016, there are no exercisable common stock equivalents that are potentially dilutive. Accordingly, no common stock equivalents are included in the earnings per share calculations and basic and diluted earnings per share are the same for all periods presented. </t>
  </si>
  <si>
    <t>Recently Accounting Pronouncements, Policy</t>
  </si>
  <si>
    <t xml:space="preserve">Recent Accounting Pronouncements During the quarter ended March 31, 2016, there were several new accounting pronouncements issued by the Financial Accounting Standards Board ( </t>
  </si>
  <si>
    <t>Other Accounting Policies</t>
  </si>
  <si>
    <t xml:space="preserve">Other Accounting Policies The remaining significant accounting policies of the Company are described in Note 1 to the consolidated financial statements of the 2015 Form 10-K. In management's opinion, the accounting policies and estimates presented in the 2015 Form 10-K have not changed and therefore the unaudited consolidated financial statements herein should be read in conjunction with the Company's audited financial statements on Form 10-K for the year ended December 31, 2015, which was previously filed with the Securities and Exchange Commission. </t>
  </si>
  <si>
    <t>Description of Business and Significant Accounting Policies (Narrative) (Details) - $ / shares</t>
  </si>
  <si>
    <t>Description of Business and Significant Accounting Policies (Narrative)</t>
  </si>
  <si>
    <t>Property and Equipment, minimum useful life</t>
  </si>
  <si>
    <t>3 years</t>
  </si>
  <si>
    <t>Property and Equipment, maximum useful life</t>
  </si>
  <si>
    <t>10 years</t>
  </si>
  <si>
    <t>Exercisable common stock equivalents at end of period</t>
  </si>
  <si>
    <t>Common stock equivalents included in earnings per share calculation and basic and diluted earnings per share during period</t>
  </si>
  <si>
    <t>Intangible Assets and Solar Logic Acquisition (Narrative) (Details)</t>
  </si>
  <si>
    <t>Dec. 31, 2015USD ($)</t>
  </si>
  <si>
    <t>Intangible Assets and Solar Logic Acquisition (Narrative):</t>
  </si>
  <si>
    <t>Estimated useful life of intangible assets (in Years)</t>
  </si>
  <si>
    <t>Estimated amortization expense for first 5 years of usage</t>
  </si>
  <si>
    <t>Investments (Narrative) (Details)</t>
  </si>
  <si>
    <t>Mar. 31, 2016$ / sharesshares</t>
  </si>
  <si>
    <t>Investments (Narrative)</t>
  </si>
  <si>
    <t>Company Subsidiary holding shares of MacuCLEAR Series A Preferred Stock for partial redemption of the Subsidiary's outstanding Series A Preferred Stock, held at cost or basis, whichever is less (in Shares)</t>
  </si>
  <si>
    <t>Company Subsidiary holding shares of MacuCLEAR Common Stock for partial redemption of the Subsidiary's outstanding Series A Preferred Stock, held at cost or basis, whichever is less (in Shares)</t>
  </si>
  <si>
    <t>Outstanding shares of Subsidiary Preferred Stock to be partially redeemed with MacuCLEAR preferred and common stock and with common stock of the Subsidiary or the Company</t>
  </si>
  <si>
    <t>During April 2016, the Boards of the Company and the Company's Subsidiary voted to initiate the redemption process with the conversion of each unit of shares of the Subsidiary preferred stock</t>
  </si>
  <si>
    <t>Redemption of Subsidiary units - issuance of shares of Series A Preferred Stock of MacuCLEAR</t>
  </si>
  <si>
    <t>Redemption of Subsidiary units - issuance of shares of newly issued restricted common stock of Regent Technologies, Inc.</t>
  </si>
  <si>
    <t>Redemption exchange will result in delivery of MacuCLEAR stock described above and delivery of total shares of restricted common stock of Regent Technologies, Inc.</t>
  </si>
  <si>
    <t>Company Subsidiary holding shares of MacuCLEAR Preferred Stock being marketed for capital reallocation as a current asset (in Shares)</t>
  </si>
  <si>
    <t>The carrying value of the shares being marketed receive Level 3 Fair Value Measurement under ASC 820 based on sales by MacuCLEAR of new issues of Preferred Stock with the same designations during December, 2015 and January 2016 (in Dollars per Share) | $ / shares</t>
  </si>
  <si>
    <t>Property Plant and Equipment (Details)</t>
  </si>
  <si>
    <t>Mar. 31, 2016USD ($)shares</t>
  </si>
  <si>
    <t>Dec. 01, 2015USD ($)</t>
  </si>
  <si>
    <t>Apr. 30, 2015</t>
  </si>
  <si>
    <t>Property Plant and Equipment Details</t>
  </si>
  <si>
    <t>Pursuant to the Solar Logic Acquisition, amount assigned to property, plant and equipment</t>
  </si>
  <si>
    <t>Purchase and Sale Agreement to acquire certain oil and gas assets in OH, PA and NY - Company continues to negotiate the acquisition and advanced funds towards environmental, engineering and bank fees related thereto</t>
  </si>
  <si>
    <t>Company owns interest in producing oil and gas wells in Hill County, TX (number of wells)</t>
  </si>
  <si>
    <t>Company owns interest in injection well in Hill County, TX (number of wells)</t>
  </si>
  <si>
    <t>Effective January 1, 2016, Regent NRCo increased its ownership in its net profits interest in one of the Hill County, TX wells from minimum</t>
  </si>
  <si>
    <t>50.00%</t>
  </si>
  <si>
    <t>Effective January 1, 2016, Regent NRCo increased its ownership in its net profits interest in one of the Hill County, TX wells to maximum</t>
  </si>
  <si>
    <t>90.00%</t>
  </si>
  <si>
    <t>Consideration for the Hill County, TX acquisition was the issuance of shares of common stock of the Company | shares</t>
  </si>
  <si>
    <t>Company negotiated a third-party exploratory agreement and earned a carried working interest in certain wells drilled on 35,000 acres in Zavala County, TX (in Percentage)</t>
  </si>
  <si>
    <t>2.50%</t>
  </si>
  <si>
    <t>Number of wells subject to the carried working interest on the Zavala County, TX property</t>
  </si>
  <si>
    <t>Zavala County, TX property agreement and drilling activity terminated during first quarter 2016 due to sustained drop in price of oil - loss or liability to the Company</t>
  </si>
  <si>
    <t>Private Placement Memorandum (Narrative) (Details)</t>
  </si>
  <si>
    <t>Mar. 31, 2016USD ($)$ / sharesshares</t>
  </si>
  <si>
    <t>Private Placement Memorandum (Narrative)</t>
  </si>
  <si>
    <t>Effective January 1, 2016, Company approved a Private Placement Memorandum ("2016 PPM") to raise funds through the issuance of Series A 8% Convertible Preferred Stock ("Series A Preferred") (in Dollars)</t>
  </si>
  <si>
    <t>Number of Series A Preferred shares to be issued under the 2016 PPM | shares</t>
  </si>
  <si>
    <t>Per share purchase price of Series A Preferred under the 2016 PPM | $ / shares</t>
  </si>
  <si>
    <t>Rate of interest on Series A Preferred</t>
  </si>
  <si>
    <t>8.00%</t>
  </si>
  <si>
    <t>PPM is a continuation of the PPM approved in 2014 ("2014 PPM") in the amount of</t>
  </si>
  <si>
    <t>Price per Unit under the 2014 PPM | $ / shares</t>
  </si>
  <si>
    <t>Number of Units sold under the 2014 PPM</t>
  </si>
  <si>
    <t>Under the 2016 PPM, the Company is selling full Units for an amount with the right to sell partial Units</t>
  </si>
  <si>
    <t>Equity (Narrative) (Details)</t>
  </si>
  <si>
    <t>Equity (Narrative)</t>
  </si>
  <si>
    <t>In December, 2015, the Company's Board voted to continue offering for sale shares Series A 8% Convertible Preferred Stock ("Series a Preferred") (in Dollars)</t>
  </si>
  <si>
    <t>Series A Preferred Stock par value per share | $ / shares</t>
  </si>
  <si>
    <t>Series A Preferred Stock outstanding at end of period</t>
  </si>
  <si>
    <t>Company's Board established Series B Preferred Stock (total shares)</t>
  </si>
  <si>
    <t>Shares of Series B Preferred Stock outstanding (issued pursuant to the Solar Logic Transaction)</t>
  </si>
  <si>
    <t>Effective January 1, 2016, outstanding Common Stock increased with the acquistion of the 40% net profits interest in Hill County, TX well (Shares)</t>
  </si>
  <si>
    <t>No increase in the asset value due to related party | $</t>
  </si>
  <si>
    <t>Stock was booked at par value with an equivalent offset to paid-in capital in excess of par due to the related party | $</t>
  </si>
  <si>
    <t>Income Taxes (Narrative) (Details)</t>
  </si>
  <si>
    <t>Mar. 31, 2016USD ($)</t>
  </si>
  <si>
    <t>Income Taxes (Narrative)</t>
  </si>
  <si>
    <t>Unrecognized tax benefits</t>
  </si>
  <si>
    <t>Significant changes to calculation since December 31, 2015</t>
  </si>
  <si>
    <t>Related Party Transactions (Narrative) (Details)</t>
  </si>
  <si>
    <t>Related Party Transaction (Narrative)</t>
  </si>
  <si>
    <t>Net payments for accrued liabilities owed to Solar Logic, NR Partners and SIG Partners, LC</t>
  </si>
  <si>
    <t>Regent NRCo acquired a net profits interest in oil and gas properties from a director of the Regent NRCo (percent)</t>
  </si>
  <si>
    <t>10.00%</t>
  </si>
  <si>
    <t>Consideration for the total net profits transaction was shares of newly issued restricted common stock of Regent Technologies, Inc. | shares</t>
  </si>
  <si>
    <t>Stock issued in the net profits transaction was booked at par value with an equivalent offset to paid-in capital in excess of par due to the related par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319200</v>
      </c>
    </row>
    <row spans="1:3" r="10">
      <c s="4" r="A10" t="s">
        <v>16</v>
      </c>
      <c s="4" r="B10" t="s">
        <v>17</v>
      </c>
    </row>
    <row spans="1:3" r="11">
      <c s="4" r="A11" t="s">
        <v>18</v>
      </c>
      <c s="6" r="C11" t="n">
        <v>23449355</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7</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s="1" r="A1" t="s">
        <v>147</v>
      </c>
      <c s="2" r="B1" t="s">
        <v>1</v>
      </c>
    </row>
    <row spans="1:2" r="2">
      <c s="2" r="B2" t="s">
        <v>2</v>
      </c>
    </row>
    <row spans="1:2" r="3">
      <c s="3" r="A3" t="s">
        <v>148</v>
      </c>
    </row>
    <row spans="1:2" r="4">
      <c s="4" r="A4" t="s">
        <v>149</v>
      </c>
      <c s="4" r="B4" t="s">
        <v>150</v>
      </c>
    </row>
    <row spans="1:2" r="5">
      <c s="4" r="A5" t="s">
        <v>151</v>
      </c>
      <c s="4" r="B5" t="s">
        <v>152</v>
      </c>
    </row>
    <row spans="1:2" r="6">
      <c s="4" r="A6" t="s">
        <v>153</v>
      </c>
      <c s="4" r="B6" t="s">
        <v>154</v>
      </c>
    </row>
    <row spans="1:2" r="7">
      <c s="4" r="A7" t="s">
        <v>155</v>
      </c>
      <c s="4" r="B7" t="s">
        <v>156</v>
      </c>
    </row>
    <row spans="1:2" r="8">
      <c s="4" r="A8" t="s">
        <v>157</v>
      </c>
      <c s="4" r="B8" t="s">
        <v>158</v>
      </c>
    </row>
    <row spans="1:2" r="9">
      <c s="4" r="A9" t="s">
        <v>159</v>
      </c>
      <c s="4" r="B9" t="s">
        <v>160</v>
      </c>
    </row>
    <row spans="1:2" r="10">
      <c s="4" r="A10" t="s">
        <v>161</v>
      </c>
      <c s="4" r="B10" t="s">
        <v>162</v>
      </c>
    </row>
    <row spans="1:2" r="11">
      <c s="4" r="A11" t="s">
        <v>163</v>
      </c>
      <c s="4" r="B11" t="s">
        <v>164</v>
      </c>
    </row>
    <row spans="1:2" r="12">
      <c s="4" r="A12" t="s">
        <v>165</v>
      </c>
      <c s="4" r="B12" t="s">
        <v>166</v>
      </c>
    </row>
    <row spans="1:2" r="13">
      <c s="4" r="A13" t="s">
        <v>167</v>
      </c>
      <c s="4" r="B13" t="s">
        <v>168</v>
      </c>
    </row>
    <row spans="1:2" r="14">
      <c s="4" r="A14" t="s">
        <v>169</v>
      </c>
      <c s="4" r="B14" t="s">
        <v>170</v>
      </c>
    </row>
    <row spans="1:2" r="15">
      <c s="4" r="A15" t="s">
        <v>171</v>
      </c>
      <c s="4" r="B15"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3</v>
      </c>
      <c s="2" r="B1" t="s">
        <v>1</v>
      </c>
    </row>
    <row spans="1:3" r="2">
      <c s="2" r="B2" t="s">
        <v>2</v>
      </c>
      <c s="2" r="C2" t="s">
        <v>78</v>
      </c>
    </row>
    <row spans="1:3" r="3">
      <c s="3" r="A3" t="s">
        <v>174</v>
      </c>
    </row>
    <row spans="1:3" r="4">
      <c s="4" r="A4" t="s">
        <v>175</v>
      </c>
      <c s="4" r="B4" t="s">
        <v>176</v>
      </c>
    </row>
    <row spans="1:3" r="5">
      <c s="4" r="A5" t="s">
        <v>177</v>
      </c>
      <c s="4" r="B5" t="s">
        <v>178</v>
      </c>
    </row>
    <row spans="1:3" r="6">
      <c s="4" r="A6" t="s">
        <v>179</v>
      </c>
      <c s="7" r="B6" t="n">
        <v>0</v>
      </c>
      <c s="7" r="C6" t="n">
        <v>0</v>
      </c>
    </row>
    <row spans="1:3" r="7">
      <c s="4" r="A7" t="s">
        <v>180</v>
      </c>
      <c s="7" r="B7" t="n">
        <v>0</v>
      </c>
      <c s="7" r="C7"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r="A1" t="s">
        <v>181</v>
      </c>
      <c s="2" r="B1" t="s">
        <v>182</v>
      </c>
    </row>
    <row spans="1:2" r="2">
      <c s="3" r="A2" t="s">
        <v>183</v>
      </c>
    </row>
    <row spans="1:2" r="3">
      <c s="4" r="A3" t="s">
        <v>184</v>
      </c>
      <c s="6" r="B3" t="n">
        <v>15</v>
      </c>
    </row>
    <row spans="1:2" r="4">
      <c s="4" r="A4" t="s">
        <v>185</v>
      </c>
      <c s="7" r="B4" t="n">
        <v>307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186</v>
      </c>
      <c s="2" r="B1" t="s">
        <v>1</v>
      </c>
    </row>
    <row spans="1:2" r="2">
      <c s="2" r="B2" t="s">
        <v>187</v>
      </c>
    </row>
    <row spans="1:2" r="3">
      <c s="3" r="A3" t="s">
        <v>188</v>
      </c>
    </row>
    <row spans="1:2" r="4">
      <c s="4" r="A4" t="s">
        <v>189</v>
      </c>
      <c s="6" r="B4" t="n">
        <v>76590</v>
      </c>
    </row>
    <row spans="1:2" r="5">
      <c s="4" r="A5" t="s">
        <v>190</v>
      </c>
      <c s="6" r="B5" t="n">
        <v>19268</v>
      </c>
    </row>
    <row spans="1:2" r="6">
      <c s="4" r="A6" t="s">
        <v>191</v>
      </c>
      <c s="6" r="B6" t="n">
        <v>99950</v>
      </c>
    </row>
    <row spans="1:2" r="7">
      <c s="4" r="A7" t="s">
        <v>192</v>
      </c>
      <c s="6" r="B7" t="n">
        <v>5000</v>
      </c>
    </row>
    <row spans="1:2" r="8">
      <c s="4" r="A8" t="s">
        <v>193</v>
      </c>
      <c s="6" r="B8" t="n">
        <v>4817</v>
      </c>
    </row>
    <row spans="1:2" r="9">
      <c s="4" r="A9" t="s">
        <v>194</v>
      </c>
      <c s="6" r="B9" t="n">
        <v>18930</v>
      </c>
    </row>
    <row spans="1:2" r="10">
      <c s="4" r="A10" t="s">
        <v>195</v>
      </c>
      <c s="6" r="B10" t="n">
        <v>376707</v>
      </c>
    </row>
    <row spans="1:2" r="11">
      <c s="4" r="A11" t="s">
        <v>196</v>
      </c>
      <c s="6" r="B11" t="n">
        <v>5894</v>
      </c>
    </row>
    <row spans="1:2" r="12">
      <c s="4" r="A12" t="s">
        <v>197</v>
      </c>
      <c s="8" r="B12" t="n">
        <v>18.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0038</v>
      </c>
      <c s="7" r="C3" t="n">
        <v>4411</v>
      </c>
    </row>
    <row spans="1:3" r="4">
      <c s="4" r="A4" t="s">
        <v>33</v>
      </c>
      <c s="6" r="B4" t="n">
        <v>75730</v>
      </c>
      <c s="6" r="C4" t="n">
        <v>75730</v>
      </c>
    </row>
    <row spans="1:3" r="5">
      <c s="4" r="A5" t="s">
        <v>34</v>
      </c>
      <c s="6" r="B5" t="n">
        <v>110513</v>
      </c>
      <c s="6" r="C5" t="n">
        <v>110513</v>
      </c>
    </row>
    <row spans="1:3" r="6">
      <c s="4" r="A6" t="s">
        <v>35</v>
      </c>
      <c s="6" r="B6" t="n">
        <v>206281</v>
      </c>
      <c s="6" r="C6" t="n">
        <v>190654</v>
      </c>
    </row>
    <row spans="1:3" r="7">
      <c s="4" r="A7" t="s">
        <v>36</v>
      </c>
      <c s="6" r="B7" t="n">
        <v>185780</v>
      </c>
      <c s="6" r="C7" t="n">
        <v>185780</v>
      </c>
    </row>
    <row spans="1:3" r="8">
      <c s="4" r="A8" t="s">
        <v>37</v>
      </c>
      <c s="6" r="B8" t="n">
        <v>4614220</v>
      </c>
      <c s="6" r="C8" t="n">
        <v>4614220</v>
      </c>
    </row>
    <row spans="1:3" r="9">
      <c s="4" r="A9" t="s">
        <v>38</v>
      </c>
      <c s="6" r="B9" t="n">
        <v>102100</v>
      </c>
      <c s="6" r="C9" t="n">
        <v>102100</v>
      </c>
    </row>
    <row spans="1:3" r="10">
      <c s="4" r="A10" t="s">
        <v>39</v>
      </c>
      <c s="6" r="B10" t="n">
        <v>207422</v>
      </c>
      <c s="6" r="C10" t="n">
        <v>207422</v>
      </c>
    </row>
    <row spans="1:3" r="11">
      <c s="4" r="A11" t="s">
        <v>40</v>
      </c>
      <c s="6" r="B11" t="n">
        <v>5315803</v>
      </c>
      <c s="6" r="C11" t="n">
        <v>5300176</v>
      </c>
    </row>
    <row spans="1:3" r="12">
      <c s="3" r="A12" t="s">
        <v>41</v>
      </c>
    </row>
    <row spans="1:3" r="13">
      <c s="4" r="A13" t="s">
        <v>42</v>
      </c>
      <c s="6" r="B13" t="n">
        <v>13730</v>
      </c>
      <c s="6" r="C13" t="n">
        <v>11651</v>
      </c>
    </row>
    <row spans="1:3" r="14">
      <c s="4" r="A14" t="s">
        <v>43</v>
      </c>
      <c s="6" r="B14" t="n">
        <v>25000</v>
      </c>
      <c s="6" r="C14" t="n">
        <v>25000</v>
      </c>
    </row>
    <row spans="1:3" r="15">
      <c s="4" r="A15" t="s">
        <v>44</v>
      </c>
      <c s="6" r="B15" t="n">
        <v>8000</v>
      </c>
      <c s="6" r="C15" t="n">
        <v>8000</v>
      </c>
    </row>
    <row spans="1:3" r="16">
      <c s="4" r="A16" t="s">
        <v>45</v>
      </c>
      <c s="6" r="B16" t="n">
        <v>1501</v>
      </c>
      <c s="6" r="C16" t="n">
        <v>1074</v>
      </c>
    </row>
    <row spans="1:3" r="17">
      <c s="4" r="A17" t="s">
        <v>46</v>
      </c>
      <c s="6" r="B17" t="n">
        <v>15707</v>
      </c>
      <c s="6" r="C17" t="n">
        <v>12230</v>
      </c>
    </row>
    <row spans="1:3" r="18">
      <c s="4" r="A18" t="s">
        <v>47</v>
      </c>
      <c s="6" r="B18" t="n">
        <v>63938</v>
      </c>
      <c s="6" r="C18" t="n">
        <v>57955</v>
      </c>
    </row>
    <row spans="1:3" r="19">
      <c s="4" r="A19" t="s">
        <v>46</v>
      </c>
      <c s="6" r="B19" t="n">
        <v>14000</v>
      </c>
      <c s="6" r="C19" t="n">
        <v>17000</v>
      </c>
    </row>
    <row spans="1:3" r="20">
      <c s="4" r="A20" t="s">
        <v>48</v>
      </c>
      <c s="6" r="B20" t="n">
        <v>10660</v>
      </c>
      <c s="6" r="C20" t="n">
        <v>10660</v>
      </c>
    </row>
    <row spans="1:3" r="21">
      <c s="4" r="A21" t="s">
        <v>49</v>
      </c>
      <c s="6" r="B21" t="n">
        <v>88598</v>
      </c>
      <c s="6" r="C21" t="n">
        <v>85615</v>
      </c>
    </row>
    <row spans="1:3" r="22">
      <c s="3" r="A22" t="s">
        <v>50</v>
      </c>
    </row>
    <row spans="1:3" r="23">
      <c s="4" r="A23" t="s">
        <v>51</v>
      </c>
      <c s="6" r="B23" t="n">
        <v>9950</v>
      </c>
      <c s="6" r="C23" t="n">
        <v>9950</v>
      </c>
    </row>
    <row spans="1:3" r="24">
      <c s="4" r="A24" t="s">
        <v>52</v>
      </c>
      <c s="6" r="B24" t="n">
        <v>17500</v>
      </c>
      <c s="6" r="C24" t="n">
        <v>15000</v>
      </c>
    </row>
    <row spans="1:3" r="25">
      <c s="4" r="A25" t="s">
        <v>53</v>
      </c>
      <c s="6" r="B25" t="n">
        <v>150000</v>
      </c>
      <c s="6" r="C25" t="n">
        <v>150000</v>
      </c>
    </row>
    <row spans="1:3" r="26">
      <c s="4" r="A26" t="s">
        <v>54</v>
      </c>
      <c s="6" r="B26" t="n">
        <v>234493</v>
      </c>
      <c s="6" r="C26" t="n">
        <v>232493</v>
      </c>
    </row>
    <row spans="1:3" r="27">
      <c s="4" r="A27" t="s">
        <v>55</v>
      </c>
      <c s="6" r="B27" t="n">
        <v>8349771</v>
      </c>
      <c s="6" r="C27" t="n">
        <v>8329271</v>
      </c>
    </row>
    <row spans="1:3" r="28">
      <c s="4" r="A28" t="s">
        <v>56</v>
      </c>
      <c s="6" r="B28" t="n">
        <v>-3534509</v>
      </c>
      <c s="6" r="C28" t="n">
        <v>-3522153</v>
      </c>
    </row>
    <row spans="1:3" r="29">
      <c s="4" r="A29" t="s">
        <v>57</v>
      </c>
      <c s="6" r="B29" t="n">
        <v>5227205</v>
      </c>
      <c s="6" r="C29" t="n">
        <v>5214561</v>
      </c>
    </row>
    <row spans="1:3" r="30">
      <c s="4" r="A30" t="s">
        <v>58</v>
      </c>
      <c s="7" r="B30" t="n">
        <v>5315803</v>
      </c>
      <c s="7" r="C30" t="n">
        <v>5300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4"/>
  </cols>
  <sheetData>
    <row spans="1:4" r="1">
      <c s="1" r="A1" t="s">
        <v>198</v>
      </c>
      <c s="2" r="B1" t="s">
        <v>199</v>
      </c>
      <c s="2" r="C1" t="s">
        <v>200</v>
      </c>
      <c s="2" r="D1" t="s">
        <v>201</v>
      </c>
    </row>
    <row spans="1:4" r="2">
      <c s="3" r="A2" t="s">
        <v>202</v>
      </c>
    </row>
    <row spans="1:4" r="3">
      <c s="4" r="A3" t="s">
        <v>203</v>
      </c>
      <c s="7" r="C3" t="n">
        <v>185780</v>
      </c>
    </row>
    <row spans="1:4" r="4">
      <c s="4" r="A4" t="s">
        <v>204</v>
      </c>
      <c s="7" r="B4" t="n">
        <v>68846</v>
      </c>
    </row>
    <row spans="1:4" r="5">
      <c s="4" r="A5" t="s">
        <v>205</v>
      </c>
      <c s="6" r="B5" t="n">
        <v>2</v>
      </c>
    </row>
    <row spans="1:4" r="6">
      <c s="4" r="A6" t="s">
        <v>206</v>
      </c>
      <c s="6" r="B6" t="n">
        <v>1</v>
      </c>
    </row>
    <row spans="1:4" r="7">
      <c s="4" r="A7" t="s">
        <v>207</v>
      </c>
      <c s="4" r="B7" t="s">
        <v>208</v>
      </c>
    </row>
    <row spans="1:4" r="8">
      <c s="4" r="A8" t="s">
        <v>209</v>
      </c>
      <c s="4" r="B8" t="s">
        <v>210</v>
      </c>
    </row>
    <row spans="1:4" r="9">
      <c s="4" r="A9" t="s">
        <v>211</v>
      </c>
      <c s="6" r="B9" t="n">
        <v>200000</v>
      </c>
    </row>
    <row spans="1:4" r="10">
      <c s="4" r="A10" t="s">
        <v>212</v>
      </c>
      <c s="4" r="D10" t="s">
        <v>213</v>
      </c>
    </row>
    <row spans="1:4" r="11">
      <c s="4" r="A11" t="s">
        <v>214</v>
      </c>
      <c s="6" r="D11" t="n">
        <v>5</v>
      </c>
    </row>
    <row spans="1:4" r="12">
      <c s="4" r="A12" t="s">
        <v>215</v>
      </c>
      <c s="7" r="B12"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s="1" r="A1" t="s">
        <v>216</v>
      </c>
      <c s="2" r="B1" t="s">
        <v>1</v>
      </c>
    </row>
    <row spans="1:2" r="2">
      <c s="2" r="B2" t="s">
        <v>217</v>
      </c>
    </row>
    <row spans="1:2" r="3">
      <c s="3" r="A3" t="s">
        <v>218</v>
      </c>
    </row>
    <row spans="1:2" r="4">
      <c s="4" r="A4" t="s">
        <v>219</v>
      </c>
      <c s="7" r="B4" t="n">
        <v>850000</v>
      </c>
    </row>
    <row spans="1:2" r="5">
      <c s="4" r="A5" t="s">
        <v>220</v>
      </c>
      <c s="6" r="B5" t="n">
        <v>850000</v>
      </c>
    </row>
    <row spans="1:2" r="6">
      <c s="4" r="A6" t="s">
        <v>221</v>
      </c>
      <c s="7" r="B6" t="n">
        <v>1</v>
      </c>
    </row>
    <row spans="1:2" r="7">
      <c s="4" r="A7" t="s">
        <v>222</v>
      </c>
      <c s="4" r="B7" t="s">
        <v>223</v>
      </c>
    </row>
    <row spans="1:2" r="8">
      <c s="4" r="A8" t="s">
        <v>224</v>
      </c>
      <c s="7" r="B8" t="n">
        <v>1000000</v>
      </c>
    </row>
    <row spans="1:2" r="9">
      <c s="4" r="A9" t="s">
        <v>225</v>
      </c>
      <c s="7" r="B9" t="n">
        <v>50000</v>
      </c>
    </row>
    <row spans="1:2" r="10">
      <c s="4" r="A10" t="s">
        <v>226</v>
      </c>
      <c s="6" r="B10" t="n">
        <v>3</v>
      </c>
    </row>
    <row spans="1:2" r="11">
      <c s="4" r="A11" t="s">
        <v>227</v>
      </c>
      <c s="7" r="B11" t="n">
        <v>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s="1" r="A1" t="s">
        <v>228</v>
      </c>
      <c s="2" r="B1" t="s">
        <v>217</v>
      </c>
    </row>
    <row spans="1:2" r="2">
      <c s="3" r="A2" t="s">
        <v>229</v>
      </c>
    </row>
    <row spans="1:2" r="3">
      <c s="4" r="A3" t="s">
        <v>230</v>
      </c>
      <c s="6" r="B3" t="n">
        <v>1000000</v>
      </c>
    </row>
    <row spans="1:2" r="4">
      <c s="4" r="A4" t="s">
        <v>231</v>
      </c>
      <c s="8" r="B4" t="n">
        <v>0.1</v>
      </c>
    </row>
    <row spans="1:2" r="5">
      <c s="4" r="A5" t="s">
        <v>232</v>
      </c>
      <c s="6" r="B5" t="n">
        <v>175000</v>
      </c>
    </row>
    <row spans="1:2" r="6">
      <c s="4" r="A6" t="s">
        <v>233</v>
      </c>
      <c s="6" r="B6" t="n">
        <v>1500000</v>
      </c>
    </row>
    <row spans="1:2" r="7">
      <c s="4" r="A7" t="s">
        <v>234</v>
      </c>
      <c s="6" r="B7" t="n">
        <v>1500000</v>
      </c>
    </row>
    <row spans="1:2" r="8">
      <c s="4" r="A8" t="s">
        <v>235</v>
      </c>
      <c s="6" r="B8" t="n">
        <v>200000</v>
      </c>
    </row>
    <row spans="1:2" r="9">
      <c s="4" r="A9" t="s">
        <v>236</v>
      </c>
      <c s="7" r="B9" t="n">
        <v>0</v>
      </c>
    </row>
    <row spans="1:2" r="10">
      <c s="4" r="A10" t="s">
        <v>237</v>
      </c>
      <c s="7" r="B10" t="n">
        <v>2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r="A1" t="s">
        <v>238</v>
      </c>
      <c s="2" r="B1" t="s">
        <v>239</v>
      </c>
    </row>
    <row spans="1:2" r="2">
      <c s="3" r="A2" t="s">
        <v>240</v>
      </c>
    </row>
    <row spans="1:2" r="3">
      <c s="4" r="A3" t="s">
        <v>241</v>
      </c>
      <c s="7" r="B3" t="n">
        <v>0</v>
      </c>
    </row>
    <row spans="1:2" r="4">
      <c s="4" r="A4" t="s">
        <v>242</v>
      </c>
      <c s="7" r="B4"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s="1" r="A1" t="s">
        <v>243</v>
      </c>
      <c s="2" r="B1" t="s">
        <v>1</v>
      </c>
    </row>
    <row spans="1:2" r="2">
      <c s="2" r="B2" t="s">
        <v>199</v>
      </c>
    </row>
    <row spans="1:2" r="3">
      <c s="3" r="A3" t="s">
        <v>244</v>
      </c>
    </row>
    <row spans="1:2" r="4">
      <c s="4" r="A4" t="s">
        <v>245</v>
      </c>
      <c s="7" r="B4" t="n">
        <v>2100</v>
      </c>
    </row>
    <row spans="1:2" r="5">
      <c s="4" r="A5" t="s">
        <v>246</v>
      </c>
      <c s="4" r="B5" t="s">
        <v>247</v>
      </c>
    </row>
    <row spans="1:2" r="6">
      <c s="4" r="A6" t="s">
        <v>248</v>
      </c>
      <c s="6" r="B6" t="n">
        <v>200000</v>
      </c>
    </row>
    <row spans="1:2" r="7">
      <c s="4" r="A7" t="s">
        <v>249</v>
      </c>
      <c s="7" r="B7" t="n">
        <v>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9</v>
      </c>
      <c s="2" r="B1" t="s">
        <v>2</v>
      </c>
      <c s="2" r="C1" t="s">
        <v>30</v>
      </c>
    </row>
    <row spans="1:3" r="2">
      <c s="3" r="A2" t="s">
        <v>60</v>
      </c>
    </row>
    <row spans="1:3" r="3">
      <c s="4" r="A3" t="s">
        <v>61</v>
      </c>
      <c s="8" r="B3" t="n">
        <v>0.1</v>
      </c>
      <c s="8" r="C3" t="n">
        <v>0.1</v>
      </c>
    </row>
    <row spans="1:3" r="4">
      <c s="4" r="A4" t="s">
        <v>62</v>
      </c>
      <c s="6" r="B4" t="n">
        <v>1000000</v>
      </c>
      <c s="6" r="C4" t="n">
        <v>1000000</v>
      </c>
    </row>
    <row spans="1:3" r="5">
      <c s="4" r="A5" t="s">
        <v>63</v>
      </c>
      <c s="6" r="B5" t="n">
        <v>99500</v>
      </c>
      <c s="6" r="C5" t="n">
        <v>99500</v>
      </c>
    </row>
    <row spans="1:3" r="6">
      <c s="4" r="A6" t="s">
        <v>64</v>
      </c>
      <c s="6" r="B6" t="n">
        <v>99500</v>
      </c>
      <c s="6" r="C6" t="n">
        <v>99500</v>
      </c>
    </row>
    <row spans="1:3" r="7">
      <c s="4" r="A7" t="s">
        <v>65</v>
      </c>
      <c s="8" r="B7" t="n">
        <v>0.1</v>
      </c>
      <c s="8" r="C7" t="n">
        <v>0.1</v>
      </c>
    </row>
    <row spans="1:3" r="8">
      <c s="4" r="A8" t="s">
        <v>66</v>
      </c>
      <c s="6" r="B8" t="n">
        <v>1000000</v>
      </c>
      <c s="6" r="C8" t="n">
        <v>1000000</v>
      </c>
    </row>
    <row spans="1:3" r="9">
      <c s="4" r="A9" t="s">
        <v>67</v>
      </c>
      <c s="6" r="B9" t="n">
        <v>175000</v>
      </c>
      <c s="6" r="C9" t="n">
        <v>150000</v>
      </c>
    </row>
    <row spans="1:3" r="10">
      <c s="4" r="A10" t="s">
        <v>68</v>
      </c>
      <c s="6" r="B10" t="n">
        <v>175000</v>
      </c>
      <c s="6" r="C10" t="n">
        <v>150000</v>
      </c>
    </row>
    <row spans="1:3" r="11">
      <c s="4" r="A11" t="s">
        <v>69</v>
      </c>
      <c s="8" r="B11" t="n">
        <v>0.1</v>
      </c>
      <c s="8" r="C11" t="n">
        <v>0.1</v>
      </c>
    </row>
    <row spans="1:3" r="12">
      <c s="4" r="A12" t="s">
        <v>70</v>
      </c>
      <c s="6" r="B12" t="n">
        <v>1500000</v>
      </c>
      <c s="6" r="C12" t="n">
        <v>1500000</v>
      </c>
    </row>
    <row spans="1:3" r="13">
      <c s="4" r="A13" t="s">
        <v>71</v>
      </c>
      <c s="6" r="B13" t="n">
        <v>1500000</v>
      </c>
      <c s="6" r="C13" t="n">
        <v>1500000</v>
      </c>
    </row>
    <row spans="1:3" r="14">
      <c s="4" r="A14" t="s">
        <v>72</v>
      </c>
      <c s="6" r="B14" t="n">
        <v>1500000</v>
      </c>
      <c s="6" r="C14" t="n">
        <v>1500000</v>
      </c>
    </row>
    <row spans="1:3" r="15">
      <c s="4" r="A15" t="s">
        <v>73</v>
      </c>
      <c s="8" r="B15" t="n">
        <v>0.01</v>
      </c>
      <c s="8" r="C15" t="n">
        <v>0.01</v>
      </c>
    </row>
    <row spans="1:3" r="16">
      <c s="4" r="A16" t="s">
        <v>74</v>
      </c>
      <c s="6" r="B16" t="n">
        <v>100000000</v>
      </c>
      <c s="6" r="C16" t="n">
        <v>100000000</v>
      </c>
    </row>
    <row spans="1:3" r="17">
      <c s="4" r="A17" t="s">
        <v>75</v>
      </c>
      <c s="6" r="B17" t="n">
        <v>23449355</v>
      </c>
      <c s="6" r="C17" t="n">
        <v>23249355</v>
      </c>
    </row>
    <row spans="1:3" r="18">
      <c s="4" r="A18" t="s">
        <v>76</v>
      </c>
      <c s="6" r="B18" t="n">
        <v>23449355</v>
      </c>
      <c s="6" r="C18" t="n">
        <v>232493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77</v>
      </c>
      <c s="2" r="B1" t="s">
        <v>1</v>
      </c>
    </row>
    <row spans="1:3" r="2">
      <c s="2" r="B2" t="s">
        <v>2</v>
      </c>
      <c s="2" r="C2" t="s">
        <v>78</v>
      </c>
    </row>
    <row spans="1:3" r="3">
      <c s="3" r="A3" t="s">
        <v>79</v>
      </c>
    </row>
    <row spans="1:3" r="4">
      <c s="4" r="A4" t="s">
        <v>80</v>
      </c>
      <c s="7" r="B4" t="n">
        <v>0</v>
      </c>
      <c s="7" r="C4" t="n">
        <v>0</v>
      </c>
    </row>
    <row spans="1:3" r="5">
      <c s="3" r="A5" t="s">
        <v>81</v>
      </c>
    </row>
    <row spans="1:3" r="6">
      <c s="4" r="A6" t="s">
        <v>82</v>
      </c>
      <c s="6" r="B6" t="n">
        <v>1425</v>
      </c>
      <c s="6" r="C6" t="n">
        <v>1050</v>
      </c>
    </row>
    <row spans="1:3" r="7">
      <c s="4" r="A7" t="s">
        <v>83</v>
      </c>
      <c s="6" r="B7" t="n">
        <v>0</v>
      </c>
      <c s="6" r="C7" t="n">
        <v>1000</v>
      </c>
    </row>
    <row spans="1:3" r="8">
      <c s="4" r="A8" t="s">
        <v>84</v>
      </c>
      <c s="6" r="B8" t="n">
        <v>0</v>
      </c>
      <c s="6" r="C8" t="n">
        <v>74</v>
      </c>
    </row>
    <row spans="1:3" r="9">
      <c s="4" r="A9" t="s">
        <v>85</v>
      </c>
      <c s="6" r="B9" t="n">
        <v>10504</v>
      </c>
      <c s="6" r="C9" t="n">
        <v>19824</v>
      </c>
    </row>
    <row spans="1:3" r="10">
      <c s="4" r="A10" t="s">
        <v>86</v>
      </c>
      <c s="6" r="B10" t="n">
        <v>11929</v>
      </c>
      <c s="6" r="C10" t="n">
        <v>21948</v>
      </c>
    </row>
    <row spans="1:3" r="11">
      <c s="4" r="A11" t="s">
        <v>87</v>
      </c>
      <c s="6" r="B11" t="n">
        <v>-11929</v>
      </c>
      <c s="6" r="C11" t="n">
        <v>-21948</v>
      </c>
    </row>
    <row spans="1:3" r="12">
      <c s="3" r="A12" t="s">
        <v>88</v>
      </c>
    </row>
    <row spans="1:3" r="13">
      <c s="4" r="A13" t="s">
        <v>89</v>
      </c>
      <c s="6" r="B13" t="n">
        <v>-427</v>
      </c>
      <c s="6" r="C13" t="n">
        <v>-744</v>
      </c>
    </row>
    <row spans="1:3" r="14">
      <c s="4" r="A14" t="s">
        <v>90</v>
      </c>
      <c s="6" r="B14" t="n">
        <v>-427</v>
      </c>
      <c s="6" r="C14" t="n">
        <v>-744</v>
      </c>
    </row>
    <row spans="1:3" r="15">
      <c s="4" r="A15" t="s">
        <v>91</v>
      </c>
      <c s="6" r="B15" t="n">
        <v>-12356</v>
      </c>
      <c s="6" r="C15" t="n">
        <v>-22692</v>
      </c>
    </row>
    <row spans="1:3" r="16">
      <c s="4" r="A16" t="s">
        <v>92</v>
      </c>
      <c s="6" r="B16" t="n">
        <v>0</v>
      </c>
      <c s="6" r="C16" t="n">
        <v>0</v>
      </c>
    </row>
    <row spans="1:3" r="17">
      <c s="4" r="A17" t="s">
        <v>93</v>
      </c>
      <c s="6" r="B17" t="n">
        <v>-12356</v>
      </c>
      <c s="6" r="C17" t="n">
        <v>-22692</v>
      </c>
    </row>
    <row spans="1:3" r="18">
      <c s="4" r="A18" t="s">
        <v>94</v>
      </c>
      <c s="6" r="B18" t="n">
        <v>0</v>
      </c>
      <c s="6" r="C18" t="n">
        <v>587</v>
      </c>
    </row>
    <row spans="1:3" r="19">
      <c s="4" r="A19" t="s">
        <v>95</v>
      </c>
      <c s="7" r="B19" t="n">
        <v>-12356</v>
      </c>
      <c s="7" r="C19" t="n">
        <v>-23279</v>
      </c>
    </row>
    <row spans="1:3" r="20">
      <c s="4" r="A20" t="s">
        <v>96</v>
      </c>
      <c s="7" r="B20" t="n">
        <v>0</v>
      </c>
      <c s="7" r="C20" t="n">
        <v>0</v>
      </c>
    </row>
    <row spans="1:3" r="21">
      <c s="4" r="A21" t="s">
        <v>97</v>
      </c>
      <c s="6" r="B21" t="n">
        <v>23416388</v>
      </c>
      <c s="6" r="C21" t="n">
        <v>231406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8</v>
      </c>
      <c s="2" r="B1" t="s">
        <v>1</v>
      </c>
    </row>
    <row spans="1:3" r="2">
      <c s="2" r="B2" t="s">
        <v>2</v>
      </c>
      <c s="2" r="C2" t="s">
        <v>78</v>
      </c>
    </row>
    <row spans="1:3" r="3">
      <c s="3" r="A3" t="s">
        <v>99</v>
      </c>
    </row>
    <row spans="1:3" r="4">
      <c s="4" r="A4" t="s">
        <v>100</v>
      </c>
      <c s="7" r="B4" t="n">
        <v>-12356</v>
      </c>
      <c s="7" r="C4" t="n">
        <v>-22692</v>
      </c>
    </row>
    <row spans="1:3" r="5">
      <c s="3" r="A5" t="s">
        <v>101</v>
      </c>
    </row>
    <row spans="1:3" r="6">
      <c s="4" r="A6" t="s">
        <v>84</v>
      </c>
      <c s="6" r="B6" t="n">
        <v>0</v>
      </c>
      <c s="6" r="C6" t="n">
        <v>74</v>
      </c>
    </row>
    <row spans="1:3" r="7">
      <c s="4" r="A7" t="s">
        <v>102</v>
      </c>
      <c s="6" r="B7" t="n">
        <v>0</v>
      </c>
      <c s="6" r="C7" t="n">
        <v>-15000</v>
      </c>
    </row>
    <row spans="1:3" r="8">
      <c s="4" r="A8" t="s">
        <v>103</v>
      </c>
      <c s="6" r="B8" t="n">
        <v>2079</v>
      </c>
      <c s="6" r="C8" t="n">
        <v>-2487</v>
      </c>
    </row>
    <row spans="1:3" r="9">
      <c s="4" r="A9" t="s">
        <v>104</v>
      </c>
      <c s="6" r="B9" t="n">
        <v>477</v>
      </c>
      <c s="6" r="C9" t="n">
        <v>-9500</v>
      </c>
    </row>
    <row spans="1:3" r="10">
      <c s="4" r="A10" t="s">
        <v>105</v>
      </c>
      <c s="6" r="B10" t="n">
        <v>427</v>
      </c>
      <c s="6" r="C10" t="n">
        <v>745</v>
      </c>
    </row>
    <row spans="1:3" r="11">
      <c s="4" r="A11" t="s">
        <v>106</v>
      </c>
      <c s="6" r="B11" t="n">
        <v>-9373</v>
      </c>
      <c s="6" r="C11" t="n">
        <v>-48860</v>
      </c>
    </row>
    <row spans="1:3" r="12">
      <c s="4" r="A12" t="s">
        <v>107</v>
      </c>
      <c s="6" r="B12" t="n">
        <v>0</v>
      </c>
      <c s="6" r="C12" t="n">
        <v>0</v>
      </c>
    </row>
    <row spans="1:3" r="13">
      <c s="3" r="A13" t="s">
        <v>108</v>
      </c>
    </row>
    <row spans="1:3" r="14">
      <c s="4" r="A14" t="s">
        <v>109</v>
      </c>
      <c s="6" r="B14" t="n">
        <v>25000</v>
      </c>
      <c s="6" r="C14" t="n">
        <v>0</v>
      </c>
    </row>
    <row spans="1:3" r="15">
      <c s="4" r="A15" t="s">
        <v>110</v>
      </c>
      <c s="6" r="B15" t="n">
        <v>25000</v>
      </c>
      <c s="6" r="C15" t="n">
        <v>0</v>
      </c>
    </row>
    <row spans="1:3" r="16">
      <c s="4" r="A16" t="s">
        <v>111</v>
      </c>
      <c s="6" r="B16" t="n">
        <v>15627</v>
      </c>
      <c s="6" r="C16" t="n">
        <v>-48860</v>
      </c>
    </row>
    <row spans="1:3" r="17">
      <c s="4" r="A17" t="s">
        <v>112</v>
      </c>
      <c s="6" r="B17" t="n">
        <v>4411</v>
      </c>
      <c s="6" r="C17" t="n">
        <v>188032</v>
      </c>
    </row>
    <row spans="1:3" r="18">
      <c s="4" r="A18" t="s">
        <v>113</v>
      </c>
      <c s="6" r="B18" t="n">
        <v>20038</v>
      </c>
      <c s="6" r="C18" t="n">
        <v>139172</v>
      </c>
    </row>
    <row spans="1:3" r="19">
      <c s="3" r="A19" t="s">
        <v>114</v>
      </c>
    </row>
    <row spans="1:3" r="20">
      <c s="4" r="A20" t="s">
        <v>115</v>
      </c>
      <c s="6" r="B20" t="n">
        <v>0</v>
      </c>
      <c s="6" r="C20" t="n">
        <v>0</v>
      </c>
    </row>
    <row spans="1:3" r="21">
      <c s="4" r="A21" t="s">
        <v>116</v>
      </c>
      <c s="6" r="B21" t="n">
        <v>0</v>
      </c>
      <c s="6" r="C21" t="n">
        <v>0</v>
      </c>
    </row>
    <row spans="1:3" r="22">
      <c s="3" r="A22" t="s">
        <v>117</v>
      </c>
    </row>
    <row spans="1:3" r="23">
      <c s="4" r="A23" t="s">
        <v>118</v>
      </c>
      <c s="6" r="B23" t="n">
        <v>0</v>
      </c>
      <c s="6" r="C23" t="n">
        <v>587</v>
      </c>
    </row>
    <row spans="1:3" r="24">
      <c s="4" r="A24" t="s">
        <v>119</v>
      </c>
      <c s="7" r="B24" t="n">
        <v>2000</v>
      </c>
      <c s="7" r="C2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20</v>
      </c>
      <c s="2" r="B1" t="s">
        <v>1</v>
      </c>
    </row>
    <row spans="1:2" r="2">
      <c s="2" r="B2" t="s">
        <v>2</v>
      </c>
    </row>
    <row spans="1:2" r="3">
      <c s="3" r="A3" t="s">
        <v>120</v>
      </c>
    </row>
    <row spans="1:2" r="4">
      <c s="4" r="A4" t="s">
        <v>120</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5</v>
      </c>
      <c s="2" r="B1" t="s">
        <v>1</v>
      </c>
    </row>
    <row spans="1:2" r="2">
      <c s="2" r="B2" t="s">
        <v>2</v>
      </c>
    </row>
    <row spans="1:2" r="3">
      <c s="3" r="A3" t="s">
        <v>125</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R</vt:lpstr>
      <vt:lpstr>CONSOLIDATED STATEMENTS OF OPER</vt:lpstr>
      <vt:lpstr>CONSOLIDATED STATEMENTS OF CASH</vt:lpstr>
      <vt:lpstr>Description of Business and Sig</vt:lpstr>
      <vt:lpstr>Going Concern Uncertainties</vt:lpstr>
      <vt:lpstr>Intangible Assets and Solar Log</vt:lpstr>
      <vt:lpstr>Investments</vt:lpstr>
      <vt:lpstr>Property, Plant, and Equipment</vt:lpstr>
      <vt:lpstr>Private Placement Memorandum</vt:lpstr>
      <vt:lpstr>Stockholders' Equity</vt:lpstr>
      <vt:lpstr>Asset Retirement Obligation</vt:lpstr>
      <vt:lpstr>Income Taxes</vt:lpstr>
      <vt:lpstr>Related Party Transactions</vt:lpstr>
      <vt:lpstr>Accounting Policies (Policies)</vt:lpstr>
      <vt:lpstr>Description of Business and S17</vt:lpstr>
      <vt:lpstr>Intangible Assets and Solar L18</vt:lpstr>
      <vt:lpstr>Investments (Narrative) (Detail</vt:lpstr>
      <vt:lpstr>Property Plant and Equipment (D</vt:lpstr>
      <vt:lpstr>Private Placement Memorandum (N</vt:lpstr>
      <vt:lpstr>Equity (Narrative) (Details)</vt:lpstr>
      <vt:lpstr>Income Taxes (Narrative) (Detai</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6:44:00Z</dcterms:created>
  <dcterms:modified xmlns:dcterms="http://purl.org/dc/terms/" xmlns:xsi="http://www.w3.org/2001/XMLSchema-instance" xsi:type="dcterms:W3CDTF">2016-05-20T16:44:00Z</dcterms:modified>
  <dc:title xmlns:dc="http://purl.org/dc/elements/1.1/">Untitled</dc:title>
  <dc:description xmlns:dc="http://purl.org/dc/elements/1.1/"/>
  <dc:subject xmlns:dc="http://purl.org/dc/elements/1.1/"/>
  <cp:keywords/>
  <cp:category/>
</cp:coreProperties>
</file>